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9,
		2021</t>
        </is>
      </c>
    </row>
    <row r="9">
      <c r="A9" s="4" t="inlineStr">
        <is>
          <t>Document Effective Date</t>
        </is>
      </c>
      <c r="B9" s="4" t="inlineStr">
        <is>
          <t>dei_DocumentEffectiveDate</t>
        </is>
      </c>
      <c r="C9" s="4" t="inlineStr">
        <is>
          <t>Oct. 19,
		2021</t>
        </is>
      </c>
    </row>
    <row r="10">
      <c r="A10" s="4" t="inlineStr">
        <is>
          <t>Prospectus Date</t>
        </is>
      </c>
      <c r="B10" s="4" t="inlineStr">
        <is>
          <t>rr_ProspectusDate</t>
        </is>
      </c>
      <c r="C10" s="4" t="inlineStr">
        <is>
          <t>Oct.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19, 2021</t>
        </is>
      </c>
    </row>
    <row r="2">
      <c r="A2" s="4" t="inlineStr">
        <is>
          <t>Roundhill IO Digital Infrastructure ETF</t>
        </is>
      </c>
    </row>
    <row r="3">
      <c r="A3" s="4" t="inlineStr">
        <is>
          <t>Roundhill IO Digital Infrastructure ETF</t>
        </is>
      </c>
    </row>
    <row r="4">
      <c r="A4" s="4" t="inlineStr">
        <is>
          <t>Investment Objective</t>
        </is>
      </c>
    </row>
    <row r="5">
      <c r="A5" s="4" t="inlineStr">
        <is>
          <t>The Roundhill IO Digital Infrastructure ETF (the “Fund”) seeks to track the performance, before fees and expenses, of the IO Digital Infrastructure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 xml:space="preserve">The Fund uses a “passive management” (or “indexing”) approach to track the performance, before fees and expenses, of the IO Digital Infrastructure Index, which tracks the performance of digital infrastructure companies. IO Digital Index Partners acts as the Index Provider, and the Index is calculated by Solactive AG. IO Digital Infrastructure Index Modern society is built on an omnipresent internet that depends on digital infrastructure to enable and support its presence and functions. Digital infrastructure is comprised of the high-tech physical assets that support the efficient storage and transmission of data, powering the internet. “Digital infrastructure assets” include fixed-line, high-speed data transmission technology and hardware (such as fiberoptic cable and certain “last-mile” technologies that bring data to and from the end-user); data centers; mobile towers and related infrastructure; and other long-lived physical infrastructure assets, which can be characterized as any of the physical resources that are necessary to enable the use of data, computerized devices, methods, systems and processes ( e.g. , customer premise equipment, such as a cable box; real estate housing or on which digital infrastructure assets are fixed; or TV, radio, and other communication antennas). The Index is designed to track the performance of infrastructure assets. A committee composed of IO Digital Index Partners (“Index Committee”) is responsible for decisions regarding composition of the Index. The Index is comprised of the common stock of 40 U.S. and foreign exchange-listed companies that earn a majority of their revenues from digital infrastructure assets (“Digital Infrastructure Companies”). To qualify for the Index universe, companies must maintain a minimum market capitalization of $250 million USD and a minimum 1-month trailing average daily traded value of $1 million USD on the Selection Day (defined below). On Selection Day, the Index will be constructed using specific geographic criteria, based on the Index Committee’s assessment of the location of a company’s headquarters or its primary business operations, if located in a different region. The respective minimums and maximums may be changed over time at the Index Committee’s discretion, however, initially: • a minimum of 65% of the Index will be comprised of U.S. companies; • a maximum of 15% of the Index will be comprised of emerging markets companies ( i.e. , those markets designated as either “Emerging” or “Frontier” in the Dow Jones S&amp;P Country Classification, except for Guernsey and Malta, which the Index Provider considers developed markets); and • a maximum of 35% of the Index will be comprised of companies organized and primarily operating in non-U.S. developed market countries, as defined by the S&amp;P Dow Jones Country Classification methodology. Currently, developed market countries are those countries that meet all of the global equity index series eligibility and emerging market criteria and have a nominal Gross Domestic Product per capita, at Purchasing Power Parity (PPP), of greater than US$ 15,000. In addition, each company is ranked based upon the Index Provider’s proprietary ranking methodology utilizing three fundamental factors: Growth, Value, and Soundness (“GVS”). In assigning a GVS rank, the Index Committee seeks to optimize the Index for a combination of gross revenue and profitability growth (Growth), attractive purchase prices based on fundamental analysis (Value), and businesses with strong financial health (Soundness). When assessing a company’s financial health, the Index Committee may consider a combination of factors, including the company’s scale (measured by its sales during the preceding 12 months), cash generation (cash flow growth), profitability, operating leverage, and indebtedness. Growth, Value, and Soundness are interrelated and overlapping factors. Each GVS factor is weighted according to the Index’s proprietary ranking methodology, which utilizes specific metrics, including: last twelve months (“LTM”) sales; two-year growth in cash flows from operations per share; two-year percentage change in earnings before interest, tax, depreciation and amortization (“EBITDA”) margin, LTM EBITDA less capital expenditure margin; enterprise value/EBITDA; and net debt/EBITDA. These metrics are interrelated and may be applicable to one or more of the GVS factors. The metrics and their weightings with respect to each GVS factor may be adjusted by the Index Committee over time. However, attributing those metrics to the factor with which they are currently most strongly associated, the Index Committee anticipates the following initial GVS factor weighting: 40% Growth, 10% Value, and 50% Soundness. The Index is systematically constructed by first selecting eligible U.S. companies until the U.S. geographic threshold ( i.e. , 65% of the Index) is met. Once the U.S. threshold is achieved, the Index is further constructed by selecting the highest GVS-ranked companies from around the world, with emerging markets and non-U.S. developed markets each subject to its respective geographic maximum threshold. All constituent position sizes are prescribed according to the Index Provider’s proprietary GVS ranking methodology until at least 85% of the Index has been allocated. Once at least 85% has been allocated, the remaining allocation is evenly weighted until a total of 40 constituents have been selected (subject to the geographic maximum thresholds). The Index will be rebalanced and reconstituted semi-annually on the third Friday of March and September. Selections will be made the Monday prior to the third Friday of March and September (“Selection Day”). When selecting the Index universe, the Index Committee may also consider factors such as the scale of a company’s business operations (including its total revenue and geographic footprint) and the amount of a company’s revenue generated from the portion of its business operations that the Index Committee considers to be digital infrastructure. The Fund’s Investment Strategy Under normal circumstances, at least 80% of the Fund’s net assets (plus any borrowings for investment purposes) will be invested in Digital Infrastructure Companies, which may include investments in common stock, American Depository Receipts (“ADRs”), Global Depository Receipts (“GDRs”), or equity real estate investment trusts (“REITs”). The Fund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October 19, 2021, the Index was concentrated in the telecommunications, real estate, and media industries. </t>
        </is>
      </c>
    </row>
    <row r="20">
      <c r="A20" s="4" t="inlineStr">
        <is>
          <t>Principal Investment Risks</t>
        </is>
      </c>
    </row>
    <row r="21">
      <c r="A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ncentration Risk. Because the Fund’s assets will be concentrated in an industry or group of industries to the extent the Index concentrates in a particular industry or group of industries, the Fund is subject to loss due to adverse occurrences that may affect that industry or group of industries. ◦ Media Companies Risk . The Fund invests in companies in the media industry, which includes telecommunications, streaming, publishing (both traditional and online), and entertainment companies and, as a result, the value of the Fund’s shares will be more susceptible to the factors affecting these particular types of companies. Market or economic factors impacting these companies that rely heavily on technological advances could have a major effect on the value of the Fund’s investments and therefore, the Fund. The value of stocks of these companies is particularly vulnerable to research and development costs, substantial capital requirements, product and services obsolescence, government regulation, and domestic and international competition, including competition from foreign competitors with lower production cost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defined below),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Depositary receipts, including ADRs and G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Digital Infrastructure Companies Risk . Digital Infrastructure Companies are exposed to the risks specific to the real estate market as well as the risks that relate specifically to the way in which Digital Infrastructure Companies are utilized and operated. Digital Infrastructure Companies may be affected by unique supply and demand factors that do not apply to other real estate sectors, such as changes in demand for communications infrastructure, consolidation of tower sites, and new technologies that may affect demand for data centers. Digital Infrastructure Companies are also subject to a variety of factors that may adversely affect their business or operations including high interest costs, costs associated with compliance with and changes in environmental and other regulations, difficulty in raising capital in adequate amounts on reasonable terms in periods of high inflation and unsettled markets, the effects of surplus capacity, increased competition from other providers of services, the effects of energy conservation policies, and other factors. Additionally, Digital Infrastructure Companies may be subject to regulation by various governmental authorities and may also be affected by governmental regulation of rates charged to customers, government budgetary constraints, service interruption due to environmental, operational or other mishaps and the imposition of special tariffs and changes in tax laws, regulatory policies and accounting standards. Other factors that may affect the operations of Digital Infrastructure Companies include innovations in technology that could render the way in which a company delivers a product or service obsolete, significant changes to the number of ultimate end-users of a company’s products, increased susceptibility to terrorist acts, cyberattacks, or political actions, risks of environmental damage due to a company’s operations or an accident, and general changes in market sentiment towards digital infrastructure assets.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Sub-Adviser’s ability to evaluate local companies and impa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rontier Markets Risk. Certain foreign markets are only in the earliest stages of development and may be considered “frontier markets.” Frontier financial markets generally are less liquid and more volatile than other markets, including markets in developing and emerging economies. Securities may have limited marketability and be subject to erratic price movements. Frontier markets may be impacted by political instability, war, terrorist activities and religious, ethnic and/or socioeconomic unrest. These and other factors make investing in frontier market countries significantly riskier than investing in developed market or emerging market countries. • Geographic Investment Risk. To the extent the Fund invests a significant portion of its assets in the securities of companies of a single country or region, it is more likely to be impacted by events or conditions affecting that country or region.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dex Provider Risk. There is no assurance that the Index Provider, or any agents that act on its behalf, will compile the Index accurately, or that the Index will be determined, constructed, reconstituted, rebalanced, composed, calculated or disseminated accurately. The Adviser relies upon the Index Provider and its agents to compile, determine, construct, reconstitute, rebalance, compose, calculate (or arrange for an agent to calculate), and disseminate the Index accurately. Any losses or costs associated with errors made by the Index Provider or its agents generally will be borne by the Fund and its shareholders. • Issuer Risk. Because the Fund may invest in a limited number of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icro and Small-Capitalization Investing. The securities of micro small-capitalization companies may be newly formed or have limited product lines, distribution channels and financial and managerial resources. Micro and small-capitalization companies may be more vulnerable to adverse issuer, market, political, or economic developments than securities of large- or mid-capitalization companies. The securities of micro and small-capitalization companies generally trade in lower volumes and are subject to greater and more unpredictable price changes than large- or mid-capitalization stocks or the stock market as a whole. There is typically less publicly available information concerning micro and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Models and Data Risk. The composition of the Index is heavily dependent on proprietary quantitative models as well as information and data supplied by third parties (“Models and Data”), over which the Adviser has no or limited ability to oversee.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In addition, data and information on non-U.S. countries may be unreliable or outdated or there may be less publicly available data or information about non-U.S. countries due to differences in registration, accounting, audit and financial record keeping standards which creates the potential for errors in Index data, Index computation and/or Index construction and could have an adverse effect on the Fund’s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Real Estate Sector Risk .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 REIT Risk. REITs are subject to the risks associated with investing in the securities of real property companies. In particular, REITs may be affected by changes in the values of the underlying properties that they own or operate. Residential/diversified REITs and commercial equity REITs may be affected by changes in the value of the underlying property owned by the trusts, while mortgage REITs may be affected by the quality of any credit extended.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may have limited product lines, markets, financial resources or personnel.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Value Investing Risk. </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roundhillinvestment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oundhill IO Digital Infrastructure ETF</t>
        </is>
      </c>
    </row>
    <row r="3">
      <c r="A3" s="3" t="inlineStr">
        <is>
          <t>Prospectus [Line Items]</t>
        </is>
      </c>
      <c r="B3" s="4" t="inlineStr">
        <is>
          <t>rr_ProspectusLineItems</t>
        </is>
      </c>
    </row>
    <row r="4">
      <c r="A4" s="4" t="inlineStr">
        <is>
          <t>Risk/Return [Heading]</t>
        </is>
      </c>
      <c r="B4" s="4" t="inlineStr">
        <is>
          <t>rr_RiskReturnHeading</t>
        </is>
      </c>
      <c r="C4" s="4" t="inlineStr">
        <is>
          <t>Roundhill IO Digital Infrastructur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oundhill IO Digital Infrastructure ETF (the “Fund”) seeks to track the performance, before fees and expenses, of the IO Digital Infrastructur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uses a “passive management” (or “indexing”) approach to track the performance, before fees and expenses, of the IO Digital Infrastructure Index, which tracks the performance of digital infrastructure companies. IO Digital Index Partners acts as the Index Provider, and the Index is calculated by Solactive AG. IO Digital Infrastructure Index Modern society is built on an omnipresent internet that depends on digital infrastructure to enable and support its presence and functions. Digital infrastructure is comprised of the high-tech physical assets that support the efficient storage and transmission of data, powering the internet. “Digital infrastructure assets” include fixed-line, high-speed data transmission technology and hardware (such as fiberoptic cable and certain “last-mile” technologies that bring data to and from the end-user); data centers; mobile towers and related infrastructure; and other long-lived physical infrastructure assets, which can be characterized as any of the physical resources that are necessary to enable the use of data, computerized devices, methods, systems and processes ( e.g. , customer premise equipment, such as a cable box; real estate housing or on which digital infrastructure assets are fixed; or TV, radio, and other communication antennas). The Index is designed to track the performance of infrastructure assets. A committee composed of IO Digital Index Partners (“Index Committee”) is responsible for decisions regarding composition of the Index. The Index is comprised of the common stock of 40 U.S. and foreign exchange-listed companies that earn a majority of their revenues from digital infrastructure assets (“Digital Infrastructure Companies”). To qualify for the Index universe, companies must maintain a minimum market capitalization of $250 million USD and a minimum 1-month trailing average daily traded value of $1 million USD on the Selection Day (defined below). On Selection Day, the Index will be constructed using specific geographic criteria, based on the Index Committee’s assessment of the location of a company’s headquarters or its primary business operations, if located in a different region. The respective minimums and maximums may be changed over time at the Index Committee’s discretion, however, initially: • a minimum of 65% of the Index will be comprised of U.S. companies; • a maximum of 15% of the Index will be comprised of emerging markets companies ( i.e. , those markets designated as either “Emerging” or “Frontier” in the Dow Jones S&amp;P Country Classification, except for Guernsey and Malta, which the Index Provider considers developed markets); and • a maximum of 35% of the Index will be comprised of companies organized and primarily operating in non-U.S. developed market countries, as defined by the S&amp;P Dow Jones Country Classification methodology. Currently, developed market countries are those countries that meet all of the global equity index series eligibility and emerging market criteria and have a nominal Gross Domestic Product per capita, at Purchasing Power Parity (PPP), of greater than US$ 15,000. In addition, each company is ranked based upon the Index Provider’s proprietary ranking methodology utilizing three fundamental factors: Growth, Value, and Soundness (“GVS”). In assigning a GVS rank, the Index Committee seeks to optimize the Index for a combination of gross revenue and profitability growth (Growth), attractive purchase prices based on fundamental analysis (Value), and businesses with strong financial health (Soundness). When assessing a company’s financial health, the Index Committee may consider a combination of factors, including the company’s scale (measured by its sales during the preceding 12 months), cash generation (cash flow growth), profitability, operating leverage, and indebtedness. Growth, Value, and Soundness are interrelated and overlapping factors. Each GVS factor is weighted according to the Index’s proprietary ranking methodology, which utilizes specific metrics, including: last twelve months (“LTM”) sales; two-year growth in cash flows from operations per share; two-year percentage change in earnings before interest, tax, depreciation and amortization (“EBITDA”) margin, LTM EBITDA less capital expenditure margin; enterprise value/EBITDA; and net debt/EBITDA. These metrics are interrelated and may be applicable to one or more of the GVS factors. The metrics and their weightings with respect to each GVS factor may be adjusted by the Index Committee over time. However, attributing those metrics to the factor with which they are currently most strongly associated, the Index Committee anticipates the following initial GVS factor weighting: 40% Growth, 10% Value, and 50% Soundness. The Index is systematically constructed by first selecting eligible U.S. companies until the U.S. geographic threshold ( i.e. , 65% of the Index) is met. Once the U.S. threshold is achieved, the Index is further constructed by selecting the highest GVS-ranked companies from around the world, with emerging markets and non-U.S. developed markets each subject to its respective geographic maximum threshold. All constituent position sizes are prescribed according to the Index Provider’s proprietary GVS ranking methodology until at least 85% of the Index has been allocated. Once at least 85% has been allocated, the remaining allocation is evenly weighted until a total of 40 constituents have been selected (subject to the geographic maximum thresholds). The Index will be rebalanced and reconstituted semi-annually on the third Friday of March and September. Selections will be made the Monday prior to the third Friday of March and September (“Selection Day”). When selecting the Index universe, the Index Committee may also consider factors such as the scale of a company’s business operations (including its total revenue and geographic footprint) and the amount of a company’s revenue generated from the portion of its business operations that the Index Committee considers to be digital infrastructure. The Fund’s Investment Strategy Under normal circumstances, at least 80% of the Fund’s net assets (plus any borrowings for investment purposes) will be invested in Digital Infrastructure Companies, which may include investments in common stock, American Depository Receipts (“ADRs”), Global Depository Receipts (“GDRs”), or equity real estate investment trusts (“REITs”). The Fund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October 19, 2021, the Index was concentrated in the telecommunications, real estate, and media industries. </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As of October 19, 2021, the Index was concentrated in the telecommunications, real estate, and media industr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ncentration Risk. Because the Fund’s assets will be concentrated in an industry or group of industries to the extent the Index concentrates in a particular industry or group of industries, the Fund is subject to loss due to adverse occurrences that may affect that industry or group of industries. ◦ Media Companies Risk . The Fund invests in companies in the media industry, which includes telecommunications, streaming, publishing (both traditional and online), and entertainment companies and, as a result, the value of the Fund’s shares will be more susceptible to the factors affecting these particular types of companies. Market or economic factors impacting these companies that rely heavily on technological advances could have a major effect on the value of the Fund’s investments and therefore, the Fund. The value of stocks of these companies is particularly vulnerable to research and development costs, substantial capital requirements, product and services obsolescence, government regulation, and domestic and international competition, including competition from foreign competitors with lower production cost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defined below),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Depositary receipts, including ADRs and G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Digital Infrastructure Companies Risk . Digital Infrastructure Companies are exposed to the risks specific to the real estate market as well as the risks that relate specifically to the way in which Digital Infrastructure Companies are utilized and operated. Digital Infrastructure Companies may be affected by unique supply and demand factors that do not apply to other real estate sectors, such as changes in demand for communications infrastructure, consolidation of tower sites, and new technologies that may affect demand for data centers. Digital Infrastructure Companies are also subject to a variety of factors that may adversely affect their business or operations including high interest costs, costs associated with compliance with and changes in environmental and other regulations, difficulty in raising capital in adequate amounts on reasonable terms in periods of high inflation and unsettled markets, the effects of surplus capacity, increased competition from other providers of services, the effects of energy conservation policies, and other factors. Additionally, Digital Infrastructure Companies may be subject to regulation by various governmental authorities and may also be affected by governmental regulation of rates charged to customers, government budgetary constraints, service interruption due to environmental, operational or other mishaps and the imposition of special tariffs and changes in tax laws, regulatory policies and accounting standards. Other factors that may affect the operations of Digital Infrastructure Companies include innovations in technology that could render the way in which a company delivers a product or service obsolete, significant changes to the number of ultimate end-users of a company’s products, increased susceptibility to terrorist acts, cyberattacks, or political actions, risks of environmental damage due to a company’s operations or an accident, and general changes in market sentiment towards digital infrastructure assets.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Sub-Adviser’s ability to evaluate local companies and impa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rontier Markets Risk. Certain foreign markets are only in the earliest stages of development and may be considered “frontier markets.” Frontier financial markets generally are less liquid and more volatile than other markets, including markets in developing and emerging economies. Securities may have limited marketability and be subject to erratic price movements. Frontier markets may be impacted by political instability, war, terrorist activities and religious, ethnic and/or socioeconomic unrest. These and other factors make investing in frontier market countries significantly riskier than investing in developed market or emerging market countries. • Geographic Investment Risk. To the extent the Fund invests a significant portion of its assets in the securities of companies of a single country or region, it is more likely to be impacted by events or conditions affecting that country or region.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dex Provider Risk. There is no assurance that the Index Provider, or any agents that act on its behalf, will compile the Index accurately, or that the Index will be determined, constructed, reconstituted, rebalanced, composed, calculated or disseminated accurately. The Adviser relies upon the Index Provider and its agents to compile, determine, construct, reconstitute, rebalance, compose, calculate (or arrange for an agent to calculate), and disseminate the Index accurately. Any losses or costs associated with errors made by the Index Provider or its agents generally will be borne by the Fund and its shareholders. • Issuer Risk. Because the Fund may invest in a limited number of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icro and Small-Capitalization Investing. The securities of micro small-capitalization companies may be newly formed or have limited product lines, distribution channels and financial and managerial resources. Micro and small-capitalization companies may be more vulnerable to adverse issuer, market, political, or economic developments than securities of large- or mid-capitalization companies. The securities of micro and small-capitalization companies generally trade in lower volumes and are subject to greater and more unpredictable price changes than large- or mid-capitalization stocks or the stock market as a whole. There is typically less publicly available information concerning micro and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Models and Data Risk. The composition of the Index is heavily dependent on proprietary quantitative models as well as information and data supplied by third parties (“Models and Data”), over which the Adviser has no or limited ability to oversee.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In addition, data and information on non-U.S. countries may be unreliable or outdated or there may be less publicly available data or information about non-U.S. countries due to differences in registration, accounting, audit and financial record keeping standards which creates the potential for errors in Index data, Index computation and/or Index construction and could have an adverse effect on the Fund’s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Real Estate Sector Risk .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 REIT Risk. REITs are subject to the risks associated with investing in the securities of real property companies. In particular, REITs may be affected by changes in the values of the underlying properties that they own or operate. Residential/diversified REITs and commercial equity REITs may be affected by changes in the value of the underlying property owned by the trusts, while mortgage REITs may be affected by the quality of any credit extended.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may have limited product lines, markets, financial resources or personnel.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Value Investing Risk.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is new and therefore does not have a performance history for a full calendar year. In the future, performance information for the Fund will be presented in this section. Updated performance information is available on the Fund’s website at www.roundhillinvestments.com.</t>
        </is>
      </c>
    </row>
    <row r="26">
      <c r="A26" s="4" t="inlineStr">
        <is>
          <t>Performance One Year or Less [Text]</t>
        </is>
      </c>
      <c r="B26" s="4" t="inlineStr">
        <is>
          <t>rr_PerformanceOneYearOrLess</t>
        </is>
      </c>
      <c r="C26" s="4" t="inlineStr">
        <is>
          <t>The Fund is new and therefore does not have a performance history for a full calendar year.</t>
        </is>
      </c>
    </row>
    <row r="27">
      <c r="A27" s="4" t="inlineStr">
        <is>
          <t>Performance Availability Website Address [Text]</t>
        </is>
      </c>
      <c r="B27" s="4" t="inlineStr">
        <is>
          <t>rr_PerformanceAvailabilityWebSiteAddress</t>
        </is>
      </c>
      <c r="C27" s="4" t="inlineStr">
        <is>
          <t>www.roundhillinvestments.com</t>
        </is>
      </c>
    </row>
    <row r="28">
      <c r="A28" s="4" t="inlineStr">
        <is>
          <t>Roundhill IO Digital Infrastructure ETF | Roundhill IO Digital Infrastructure ETF</t>
        </is>
      </c>
    </row>
    <row r="29">
      <c r="A29" s="3" t="inlineStr">
        <is>
          <t>Prospectus [Line Items]</t>
        </is>
      </c>
      <c r="B29" s="4" t="inlineStr">
        <is>
          <t>rr_ProspectusLineItems</t>
        </is>
      </c>
    </row>
    <row r="30">
      <c r="A30" s="4" t="inlineStr">
        <is>
          <t>Trading Symbol</t>
        </is>
      </c>
      <c r="B30" s="4" t="inlineStr">
        <is>
          <t>dei_TradingSymbol</t>
        </is>
      </c>
      <c r="C30" s="4" t="inlineStr">
        <is>
          <t>BYTE</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75%</t>
        </is>
      </c>
    </row>
    <row r="36">
      <c r="A36" s="4" t="inlineStr">
        <is>
          <t>Expense Example, with Redemption, 1 Year</t>
        </is>
      </c>
      <c r="B36" s="4" t="inlineStr">
        <is>
          <t>rr_ExpenseExampleYear01</t>
        </is>
      </c>
      <c r="C36" s="5" t="n">
        <v>77</v>
      </c>
    </row>
    <row r="37">
      <c r="A37" s="4" t="inlineStr">
        <is>
          <t>Expense Example, with Redemption, 3 Years</t>
        </is>
      </c>
      <c r="B37" s="4" t="inlineStr">
        <is>
          <t>rr_ExpenseExampleYear03</t>
        </is>
      </c>
      <c r="C37" s="5" t="n">
        <v>240</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1:30:05Z</dcterms:created>
  <dcterms:modified xmlns:dcterms="http://purl.org/dc/terms/" xmlns:xsi="http://www.w3.org/2001/XMLSchema-instance" xsi:type="dcterms:W3CDTF">2021-10-19T21:30:05Z</dcterms:modified>
</cp:coreProperties>
</file>